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bany International Corp.</t>
        </is>
      </c>
    </row>
    <row r="8">
      <c r="A8" s="4" t="inlineStr">
        <is>
          <t>Entity Central Index Key</t>
        </is>
      </c>
      <c r="B8" s="4" t="inlineStr">
        <is>
          <t>00008197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 Year Summary Compensation Table Total for PEO Compensation Actually Paid to PEO Average Summary Compensation Table Total for non-PEO NEOs Average Compensation Actually Paid to non-PEO NEOs Total Shareholder Return ($) Peer Group Total Shareholder Return Net Income ($ million) Adjusted EBITDA ($ million) (a) (b) (c) (d) (e) (f) (g) (h) (i) 2022 $ 4,660,482 $ 5,412,851 $ 1,763,694 $ 1,971,105 134.28 113.29 96.5 253.5 2021 $ 4,725,711 $ 5,284,446 $ 1,737,959 $ 2,056,415 119.3 108.68 118.5 250.9 2020 $ 3,714,562 $ 3,686,996 $ 1,671,398 $ 1,606,676 98.09 102.37 98.6 251.9 Column (b). Reflects the total compensation amounts reported in the Summary Compensation Table for our President and CEO, A. William Higgins, for the years shown. Column (c). “Compensation actually paid” to our CEO in each of 2020, 2021 and 2022 reflects the respective amounts shown in Column (b) of the table above, adjusted as set forth in the table below, as required by SEC rule.</t>
        </is>
      </c>
      <c r="C4" s="4" t="inlineStr">
        <is>
          <t xml:space="preserve"> </t>
        </is>
      </c>
      <c r="D4" s="4" t="inlineStr">
        <is>
          <t xml:space="preserve"> </t>
        </is>
      </c>
    </row>
    <row r="5">
      <c r="A5" s="4" t="inlineStr">
        <is>
          <t>Company Selected Measure Name</t>
        </is>
      </c>
      <c r="B5" s="4" t="inlineStr">
        <is>
          <t>AIN Adjusted EBITDA</t>
        </is>
      </c>
      <c r="C5" s="4" t="inlineStr">
        <is>
          <t xml:space="preserve"> </t>
        </is>
      </c>
      <c r="D5" s="4" t="inlineStr">
        <is>
          <t xml:space="preserve"> </t>
        </is>
      </c>
    </row>
    <row r="6">
      <c r="A6" s="4" t="inlineStr">
        <is>
          <t>Named Executive Officers, Footnote [Text Block]</t>
        </is>
      </c>
      <c r="B6" s="4" t="inlineStr">
        <is>
          <t>Column (b).  Reflects the total compensation amounts reported in the Summary Compensation Table for our President and CEO, A. William Higgins, for the years shown.Column (d).  Reflects the average total compensation amounts reported in the Summary Compensation Table for all NEOs other that President and CEO, A. William Higgins.  For all applicable years, our non-CEO NEOs were Stephen Nolan, Daniel Halftermeyer, Greg Harwell and Joseph Gaug.</t>
        </is>
      </c>
      <c r="C6" s="4" t="inlineStr">
        <is>
          <t xml:space="preserve"> </t>
        </is>
      </c>
      <c r="D6" s="4" t="inlineStr">
        <is>
          <t xml:space="preserve"> </t>
        </is>
      </c>
    </row>
    <row r="7">
      <c r="A7" s="4" t="inlineStr">
        <is>
          <t>Peer Group Issuers, Footnote [Text Block]</t>
        </is>
      </c>
      <c r="B7" s="4" t="inlineStr">
        <is>
          <t>Column (g). For the  relevant year, represents the cumulative total shareholder return (TSR) for the Company’s compensation benchmarking peer groups. For 2022, this group is the same group identified on page 29.  However, prior to 2022, the benchmarking peer group consisted of:  Aerojet Rocketdyne Holdings Inc, Barnes Group Inc, Curtiss-Wright Corp, Donaldson Company Inc, Esco Technologies Inc, Glatfelter Corp, Heico Corp, Hexcel Corp, Kadant Inc, Kaman Corp, Mativ Holdings Inc, Teledyne Technologies Inc, Trimas Corp and Woodward Inc. The TSRs shown reflect the differing peer groups for the applicable periods.</t>
        </is>
      </c>
      <c r="C7" s="4" t="inlineStr">
        <is>
          <t xml:space="preserve"> </t>
        </is>
      </c>
      <c r="D7" s="4" t="inlineStr">
        <is>
          <t xml:space="preserve"> </t>
        </is>
      </c>
    </row>
    <row r="8">
      <c r="A8" s="4" t="inlineStr">
        <is>
          <t>PEO Total Compensation Amount</t>
        </is>
      </c>
      <c r="B8" s="5" t="n">
        <v>4660482</v>
      </c>
      <c r="C8" s="5" t="n">
        <v>4725711</v>
      </c>
      <c r="D8" s="5" t="n">
        <v>3714562</v>
      </c>
    </row>
    <row r="9">
      <c r="A9" s="4" t="inlineStr">
        <is>
          <t>PEO Actually Paid Compensation Amount</t>
        </is>
      </c>
      <c r="B9" s="5" t="n">
        <v>5412851</v>
      </c>
      <c r="C9" s="6" t="n">
        <v>5284446</v>
      </c>
      <c r="D9" s="6" t="n">
        <v>3686996</v>
      </c>
    </row>
    <row r="10">
      <c r="A10" s="4" t="inlineStr">
        <is>
          <t>Adjustment To PEO Compensation, Footnote [Text Block]</t>
        </is>
      </c>
      <c r="B10" s="4" t="inlineStr">
        <is>
          <t xml:space="preserve">Column (c). “Compensation actually paid” to our CEO in each of 2020, 2021 and 2022 reflects the respective amounts shown in Column (b) of the table above, adjusted as set forth in the table below, as required by SEC rule. Year 2020 2021 2022 CEO Higgins Higgins Higgins SCT Total Compensation ($) $ 3,714,562 $ 4,725,711 $ 4,660,482 Less: Stock Award Values reported in SCT for the applicable year ($) $ 1,700,000 $ 2,000,000 $ 2,200,000 Plus: YE Fair Value of Stock Awards granted in the applicable year ($) $ 1,672,434 $ 2,216,367 $ 2,522,129 Change in Fair Value of outstanding unvested stock awards from prior years ($) $ — $ 342,368 $ 442,425 Change in Fair Value of Stock Awards from prior years that vested in the applicable year ($) $ — $ — $ (12,185) Less: Fair value of Stock Awards forfeited during the applicable year $ — $ — $ — Less: Aggregate change in Actuarial Present Value of accumulated pension benefit $ — $ — $ — Plus: Aggregate Service cost and prior year costs for pension benefit $ — $ — $ — Compensation Actually Paid $ 3,686,996 $ 5,284,446 $ 5,412,851 Column (d). Reflects the average total compensation amounts reported in the Summary Compensation Table for all NEOs other that President and CEO, A. William Higgins. For all applicable years, our non-CEO NEOs were Stephen Nolan, Daniel Halftermeyer, Greg Harwell and Joseph Gaug. Column (e). Average “Compensation actually paid” to our CEO in each of 2020, 2021 and 2022 reflects the respective amounts shown in Column (b) of the table above, adjusted as set forth in the table below, as required by SEC rule. </t>
        </is>
      </c>
      <c r="C10" s="4" t="inlineStr">
        <is>
          <t xml:space="preserve"> </t>
        </is>
      </c>
      <c r="D10" s="4" t="inlineStr">
        <is>
          <t xml:space="preserve"> </t>
        </is>
      </c>
    </row>
    <row r="11">
      <c r="A11" s="4" t="inlineStr">
        <is>
          <t>Non-PEO NEO Average Total Compensation Amount</t>
        </is>
      </c>
      <c r="B11" s="5" t="n">
        <v>1763694</v>
      </c>
      <c r="C11" s="6" t="n">
        <v>1737959</v>
      </c>
      <c r="D11" s="6" t="n">
        <v>1671398</v>
      </c>
    </row>
    <row r="12">
      <c r="A12" s="4" t="inlineStr">
        <is>
          <t>Non-PEO NEO Average Compensation Actually Paid Amount</t>
        </is>
      </c>
      <c r="B12" s="5" t="n">
        <v>1971105</v>
      </c>
      <c r="C12" s="6" t="n">
        <v>2056415</v>
      </c>
      <c r="D12" s="6" t="n">
        <v>1606676</v>
      </c>
    </row>
    <row r="13">
      <c r="A13" s="4" t="inlineStr">
        <is>
          <t>Adjustment to Non-PEO NEO Compensation Footnote [Text Block]</t>
        </is>
      </c>
      <c r="B13" s="4" t="inlineStr">
        <is>
          <t>Column (e). Average “Compensation actually paid” to our CEO in each of 2020, 2021 and 2022 reflects the respective amounts shown in Column (b) of the table above, adjusted as set forth in the table below, as required by SEC rule. Year 2020 2021 2022 (Average) (Average) (Average) SCT Total Compensation ($) $ 1,671,398 $ 1,737,959 $ 1,763,694 Less: Stock Award Values reported in SCT for the applicable year ($) $ 481,304 $ 545,079 $ 630,813 Plus: YE Fair Value of Stock Awards granted in the applicable year ($) $ 467,851 $ 603,614 $ 723,158 Change in Fair Value of outstanding unvested stock awards from prior years ($) $ (19,525) $ 161,065 $ 123,341 Change in Fair Value of Stock Awards from prior years that vested in the applicable year ($) $ (31,744) $ 98,856 $ — Less: Fair value of Stock Awards forfeited during the applicable year ($) $ — $ — $ 8,275 Less: Aggregate change in Actuarial Present Value of accumulated pension benenfit ($) $ — $ — $ — Plus: Aggregate Service cost and prior year costs for pension benefit $ — $ — $ — Compensation Actually Paid $ 1,606,676 $ 2,056,415 $ 1,971,105 Column (f). For the relevant year, represents the cumulative total shareholder return (TSR) for the Company for the measurement period ending December 31, 2022, 2021 and 2020, respectively. TSR assumes that $100 was invested on December 31, 2019, and that dividends for reinvested when and as paid. Column (g). For the relevant year, represents the cumulative total shareholder return (TSR) for the Company’s compensation benchmarking peer groups. For 2022, this group is the same group identified on page 29. However, prior to 2022, the benchmarking peer group consisted of: Aerojet Rocketdyne Holdings Inc, Barnes Group Inc, Curtiss-Wright Corp, Donaldson Company Inc, Esco Technologies Inc, Glatfelter Corp, Heico Corp, Hexcel Corp, Kadant Inc, Kaman Corp, Mativ Holdings Inc, Teledyne Technologies Inc, Trimas Corp and Woodward Inc. The TSRs shown reflect the differing peer groups for the applicable periods. Column (h). Reflects “Net Income” as shown in the Company’s Consolidated Income Statements included in the Company’s Annual Reports on Form 10-K for each of the years ended December 31, 2022, 2021 and 2020. Column (i). AIN Adjusted EBITDA was chosen as the “company selected financial metric” as it is the most heavily weighted of the annual performance measurement metric used in our executive compensation program (see pp. 32-33). For the purposes of this disclosure, it is presumed that performance achievement level will be at target for any unvested performance shares (see page 32). No dividends are paid or accrued on any unvested equity awards. No adjustments were made relative to pension benefits, as Mr. Halftermeyer is the only PEO or NEO who participates in a defined benefit pension plan. As a non-U.S. citizen, Mr. Halftermeyer participates in foreign pension schemes, and the costs of his retirement benefits are paid through defined premium costs which are already included in his summary compensation table totals.</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ost Important Performance Metrics • AIN Adjusted EBITDA • MC Adjusted EBITDA • AEC Adjusted EBITDA • AIN TRIR</t>
        </is>
      </c>
      <c r="C18" s="4" t="inlineStr">
        <is>
          <t xml:space="preserve"> </t>
        </is>
      </c>
      <c r="D18" s="4" t="inlineStr">
        <is>
          <t xml:space="preserve"> </t>
        </is>
      </c>
    </row>
    <row r="19">
      <c r="A19" s="4" t="inlineStr">
        <is>
          <t>Total Shareholder Return Amount</t>
        </is>
      </c>
      <c r="B19" s="7" t="n">
        <v>134.28</v>
      </c>
      <c r="C19" s="8" t="n">
        <v>119.3</v>
      </c>
      <c r="D19" s="9" t="n">
        <v>98.09</v>
      </c>
    </row>
    <row r="20">
      <c r="A20" s="4" t="inlineStr">
        <is>
          <t>Peer Group Total Shareholder Return Amount</t>
        </is>
      </c>
      <c r="B20" s="9" t="n">
        <v>113.29</v>
      </c>
      <c r="C20" s="9" t="n">
        <v>108.68</v>
      </c>
      <c r="D20" s="9" t="n">
        <v>102.37</v>
      </c>
    </row>
    <row r="21">
      <c r="A21" s="4" t="inlineStr">
        <is>
          <t>Net Income (Loss)</t>
        </is>
      </c>
      <c r="B21" s="5" t="n">
        <v>96500000</v>
      </c>
      <c r="C21" s="5" t="n">
        <v>118500000</v>
      </c>
      <c r="D21" s="5" t="n">
        <v>98600000</v>
      </c>
    </row>
    <row r="22">
      <c r="A22" s="4" t="inlineStr">
        <is>
          <t>Company Selected Measure Amount</t>
        </is>
      </c>
      <c r="B22" s="6" t="n">
        <v>253500000</v>
      </c>
      <c r="C22" s="6" t="n">
        <v>250900000</v>
      </c>
      <c r="D22" s="6" t="n">
        <v>251900000</v>
      </c>
    </row>
    <row r="23">
      <c r="A23" s="4" t="inlineStr">
        <is>
          <t>PEO Name</t>
        </is>
      </c>
      <c r="B23" s="4" t="inlineStr">
        <is>
          <t>A. William Higgins</t>
        </is>
      </c>
      <c r="C23" s="4" t="inlineStr">
        <is>
          <t xml:space="preserve"> </t>
        </is>
      </c>
      <c r="D23" s="4" t="inlineStr">
        <is>
          <t xml:space="preserve"> </t>
        </is>
      </c>
    </row>
    <row r="24">
      <c r="A24" s="4" t="inlineStr">
        <is>
          <t>Additional 402(v) Disclosure [Text Block]</t>
        </is>
      </c>
      <c r="B24" s="4" t="inlineStr">
        <is>
          <t>Column (f). For the relevant year, represents the cumulative total shareholder return (TSR) for the Company for the measurement period ending December 31, 2022, 2021 and 2020, respectively. TSR assumes that $100 was invested on December 31, 2019, and that dividends for reinvested when and as paid.Column (h). Reflects “Net Income” as shown in the Company’s Consolidated Income Statements included in the Company’s Annual Reports on Form 10-K for each of the years ended December 31, 2022, 2021 and 2020.For the purposes of this disclosure, it is presumed that performance achievement level will be at target for any unvested performance shares (see page 32). No dividends are paid or accrued on any unvested equity awards. No adjustments were made relative to pension benefits, as Mr. Halftermeyer is the only PEO or NEO who participates in a defined benefit pension plan. As a non-U.S. citizen, Mr. Halftermeyer participates in foreign pension schemes, and the costs of his retirement benefits are paid through defined premium costs which are already included in his summary compensation table totals. Relationship between “Compensation Actually Paid” and Performance The graphs below show the relationship of “compensation actually paid” to our CEO and other named executive officers in 2020, 2021 and 2022 to (1) the TSR for both the Company and our compensation peer benchmarking groups, (2) the Company’s net income, and (3) the Company’s adjusted EBITDA.</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IN Adjusted EBITDA</t>
        </is>
      </c>
      <c r="C27" s="4" t="inlineStr">
        <is>
          <t xml:space="preserve"> </t>
        </is>
      </c>
      <c r="D27" s="4" t="inlineStr">
        <is>
          <t xml:space="preserve"> </t>
        </is>
      </c>
    </row>
    <row r="28">
      <c r="A28" s="4" t="inlineStr">
        <is>
          <t>Non-GAAP Measure Description [Text Block]</t>
        </is>
      </c>
      <c r="B28" s="4" t="inlineStr">
        <is>
          <t>Column (i).  AIN Adjusted EBITDA was chosen as the “company selected financial metric” as it is the most heavily weighted of the annual performance measurement metric used in our executive compensation program (see pp. 32-33).</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MC Adjusted EBITDA</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EC Adjusted EBITDA</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IN TRIR</t>
        </is>
      </c>
      <c r="C37" s="4" t="inlineStr">
        <is>
          <t xml:space="preserve"> </t>
        </is>
      </c>
      <c r="D37" s="4" t="inlineStr">
        <is>
          <t xml:space="preserve"> </t>
        </is>
      </c>
    </row>
    <row r="38">
      <c r="A38" s="4" t="inlineStr">
        <is>
          <t>PEO [Member] | Equity Award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2200000</v>
      </c>
      <c r="C40" s="5" t="n">
        <v>2000000</v>
      </c>
      <c r="D40" s="5" t="n">
        <v>1700000</v>
      </c>
    </row>
    <row r="41">
      <c r="A41" s="4" t="inlineStr">
        <is>
          <t>PEO [Member] | Equity Awards Granted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522129</v>
      </c>
      <c r="C43" s="6" t="n">
        <v>2216367</v>
      </c>
      <c r="D43" s="6" t="n">
        <v>1672434</v>
      </c>
    </row>
    <row r="44">
      <c r="A44" s="4" t="inlineStr">
        <is>
          <t>PEO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42425</v>
      </c>
      <c r="C46" s="6" t="n">
        <v>342368</v>
      </c>
      <c r="D46" s="6" t="n">
        <v>0</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2185</v>
      </c>
      <c r="C49" s="6" t="n">
        <v>0</v>
      </c>
      <c r="D49" s="6" t="n">
        <v>0</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Change in Pension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Pension Adjustments, Service Cos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Member] |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30813</v>
      </c>
      <c r="C61" s="6" t="n">
        <v>545079</v>
      </c>
      <c r="D61" s="6" t="n">
        <v>481304</v>
      </c>
    </row>
    <row r="62">
      <c r="A62" s="4" t="inlineStr">
        <is>
          <t>Non-PEO NEO [Member] | Equity Awards Granted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723158</v>
      </c>
      <c r="C64" s="6" t="n">
        <v>603614</v>
      </c>
      <c r="D64" s="6" t="n">
        <v>467851</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23341</v>
      </c>
      <c r="C67" s="6" t="n">
        <v>161065</v>
      </c>
      <c r="D67" s="6" t="n">
        <v>-19525</v>
      </c>
    </row>
    <row r="68">
      <c r="A68" s="4" t="inlineStr">
        <is>
          <t>Non-PEO NEO [Member] | Equity Awards Granted in Prior Years,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98856</v>
      </c>
      <c r="D70" s="6" t="n">
        <v>-31744</v>
      </c>
    </row>
    <row r="71">
      <c r="A71" s="4" t="inlineStr">
        <is>
          <t>Non-PEO NEO [Member] |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8275</v>
      </c>
      <c r="C73" s="6" t="n">
        <v>0</v>
      </c>
      <c r="D73" s="6" t="n">
        <v>0</v>
      </c>
    </row>
    <row r="74">
      <c r="A74" s="4" t="inlineStr">
        <is>
          <t>Non-PEO NEO [Member] | Change in Pension Valu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Pension Adjustments, Service Cos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8:01:32Z</dcterms:created>
  <dcterms:modified xmlns:dcterms="http://purl.org/dc/terms/" xmlns:xsi="http://www.w3.org/2001/XMLSchema-instance" xsi:type="dcterms:W3CDTF">2023-03-30T18:01:32Z</dcterms:modified>
</cp:coreProperties>
</file>